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Entity Registrant Name</t>
        </is>
      </c>
      <c r="B6" s="4" t="inlineStr">
        <is>
          <t>Adicet Bio, Inc.</t>
        </is>
      </c>
    </row>
    <row r="7">
      <c r="A7" s="4" t="inlineStr">
        <is>
          <t>Entity Central Index Key</t>
        </is>
      </c>
      <c r="B7" s="4" t="inlineStr">
        <is>
          <t>0001720580</t>
        </is>
      </c>
    </row>
    <row r="8">
      <c r="A8" s="4" t="inlineStr">
        <is>
          <t>Amendment Description</t>
        </is>
      </c>
      <c r="B8" s="4" t="inlineStr">
        <is>
          <t>This Amendment No. 1 (this Amended Proxy Statement) amends and restates in its entirety the Definitive Proxy Statement on Schedule 14A of Adicet Bio, Inc. (the Company) that was originally filed with the Securities and Exchange Commission on April 23, 2024 (the Original Proxy Statement). This Amended Proxy Statement is being filed for the sole purpose of clarifying the voting standards with respect to broker non-votes on Proposal Nos. 3, 4, 5 and 6. Other than these changes on pages 5, 22, 24, 26 and 27, this Amended Proxy Statement does not otherwise modify or update any other disclosures presented in the Original Proxy Statement.You should read this Amended Proxy Statement in its entirety and in place of the Original Proxy Statement. The Company will make available to its stockholders this Amended Proxy Statement in lieu of the Original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information about the relationship between executive compensation actually paid to our principal executive officer (PEO) and the other named executive officers (NEOs) (as calculated in accordance with Item 402(v) of Regulation S-K).
Year Summary Compensation Table Total for PEO ($) (1) Compensation Actually Paid to PEO ($) (1) (2) Average Summary Compensation Table Total for Non-PEO Named Executive Officers ($) (3) (4) Average Compensation Actually Paid to Non-PEO Named Executive Officers ($) (3) (4) Value of Initial Fixed $100 Investment Based on Total Shareholder Return ($) (5) Net Loss ($) (thousands) (6)
2023 $ 5,973,807 ( 498,108 ) 2,111,074 266,832 10.81 ( 142,658 )
2022 3,988,018 ( 3,559,943 ) 2,234,285 683,013 51.11 ( 69,790 ) (1) Includes amounts paid to Chen Schor , our PEO in 2023 and 2022. (2)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the following adjustments were made to the amount reported for our PEO in the “Total” column of the Summary Compensation Table for each year to calculate compensation actually paid.
Year Summary Compensation Table Total for PEO ($) Summary Compensation Table Value of Equity Awards ($) (a) Equity Award Adjustments($) (b) Compensation Actually Paid to PEO ($)
2023 5,973,807 5,101,839 ( 1,370,076 ) ( 498,108 )
2022 3,988,018 3,088,443 ( 4,459,518 ) ( 3,559,943 ) (a) The amounts reported represent the sum of the amounts reported in the “Stock Awards” and “Option Awards” columns of the Summary Compensation Table for the applicable fiscal year. (b) The equity award adjustments for each fiscal year include the following: (i) the addition (or subtraction, if applicable)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at are not otherwise reflected in the fair value of such award or included in any other component of the amount reported in the “Total” column of the Summary Compensation Table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s Adjustments ($)
2023 676,230 ( 818,548 ) 487,428 ( 1,715,186 ) — — ( 1,370,076 )
2022 1,290,245 ( 5,126,641 ) 599,514 ( 1,222,636 ) — — ( 4,459,518 ) (3) Non-PEO NEOs for 2022 include Francesco Galimi and Blake Aftab, and for 2023, include Nick Harvey and Donald Healey . (4)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Year Average Reported Summary Compensation Table Total for Non-PEO NEOs ($) Average (a) Average Equity (b) Average Compensation Actually Paid to Non-PEO NEOs ($)
2023 2,111,074 755,218 ( 333,806 ) 266,832
2022 2,234,285 1,556,584 5,311 683,013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a). The amounts deducted or added in calculating the equity award adjustments are as follows :
Year Average Year End Fair Value of Equity Awards ($) Average Fair Value as of Vesting Date of Equity Awards Granted and Vested in the Year ($) Average Equity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2023 405,712 ( 445,603 ) 148,419 ( 442,334 ) — — ( 333,806 )
2022 652,226 ( 770,714 ) 379,319 ( 255,520 ) — — 5,311 (5)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income reflected in the Company’s audited financial statements for the applicable fiscal year.</t>
        </is>
      </c>
      <c r="C4" s="4" t="inlineStr">
        <is>
          <t xml:space="preserve"> </t>
        </is>
      </c>
    </row>
    <row r="5">
      <c r="A5" s="4" t="inlineStr">
        <is>
          <t>Named Executive Officers, Footnote</t>
        </is>
      </c>
      <c r="B5" s="4" t="inlineStr">
        <is>
          <t>(3) Non-PEO NEOs for 2022 include Francesco Galimi and Blake Aftab, and for 2023, include Nick Harvey and Donald Healey .</t>
        </is>
      </c>
      <c r="C5" s="4" t="inlineStr">
        <is>
          <t xml:space="preserve"> </t>
        </is>
      </c>
    </row>
    <row r="6">
      <c r="A6" s="4" t="inlineStr">
        <is>
          <t>Adjustment To PEO Compensation, Footnote</t>
        </is>
      </c>
      <c r="B6" s="4" t="inlineStr">
        <is>
          <t>(2)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the following adjustments were made to the amount reported for our PEO in the “Total” column of the Summary Compensation Table for each year to calculate compensation actually paid.
Year Summary Compensation Table Total for PEO ($) Summary Compensation Table Value of Equity Awards ($) (a) Equity Award Adjustments($) (b) Compensation Actually Paid to PEO ($)
2023 5,973,807 5,101,839 ( 1,370,076 ) ( 498,108 )
2022 3,988,018 3,088,443 ( 4,459,518 ) ( 3,559,943 ) (a) The amounts reported represent the sum of the amounts reported in the “Stock Awards” and “Option Awards” columns of the Summary Compensation Table for the applicable fiscal year. (b) The equity award adjustments for each fiscal year include the following: (i) the addition (or subtraction, if applicable)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at are not otherwise reflected in the fair value of such award or included in any other component of the amount reported in the “Total” column of the Summary Compensation Table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s Adjustments ($)
2023 676,230 ( 818,548 ) 487,428 ( 1,715,186 ) — — ( 1,370,076 )
2022 1,290,245 ( 5,126,641 ) 599,514 ( 1,222,636 ) — — ( 4,459,518 )</t>
        </is>
      </c>
      <c r="C6" s="4" t="inlineStr">
        <is>
          <t xml:space="preserve"> </t>
        </is>
      </c>
    </row>
    <row r="7">
      <c r="A7" s="4" t="inlineStr">
        <is>
          <t>Non-PEO NEO Average Total Compensation Amount</t>
        </is>
      </c>
      <c r="B7" s="5" t="n">
        <v>2111074000</v>
      </c>
      <c r="C7" s="5" t="n">
        <v>2234285000</v>
      </c>
    </row>
    <row r="8">
      <c r="A8" s="4" t="inlineStr">
        <is>
          <t>Non-PEO NEO Average Compensation Actually Paid Amount</t>
        </is>
      </c>
      <c r="B8" s="5" t="n">
        <v>266832000</v>
      </c>
      <c r="C8" s="6" t="n">
        <v>683013000</v>
      </c>
    </row>
    <row r="9">
      <c r="A9" s="4" t="inlineStr">
        <is>
          <t>Adjustment to Non-PEO NEO Compensation Footnote</t>
        </is>
      </c>
      <c r="B9" s="4" t="inlineStr">
        <is>
          <t xml:space="preserve">(4)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Year Average Reported Summary Compensation Table Total for Non-PEO NEOs ($) Average (a) Average Equity (b) Average Compensation Actually Paid to Non-PEO NEOs ($)
2023 2,111,074 755,218 ( 333,806 ) 266,832
2022 2,234,285 1,556,584 5,311 683,013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a). The amounts deducted or added in calculating the equity award adjustments are as follows :
Year Average Year End Fair Value of Equity Awards ($) Average Fair Value as of Vesting Date of Equity Awards Granted and Vested in the Year ($) Average Equity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2023 405,712 ( 445,603 ) 148,419 ( 442,334 ) — — ( 333,806 )
2022 652,226 ( 770,714 ) 379,319 ( 255,520 ) — — 5,311 </t>
        </is>
      </c>
      <c r="C9" s="4" t="inlineStr">
        <is>
          <t xml:space="preserve"> </t>
        </is>
      </c>
    </row>
    <row r="10">
      <c r="A10" s="4" t="inlineStr">
        <is>
          <t>Compensation Actually Paid vs. Total Shareholder Return</t>
        </is>
      </c>
      <c r="B10" s="4" t="inlineStr">
        <is>
          <t xml:space="preserve">Compensation Actually Paid and Company TSR </t>
        </is>
      </c>
      <c r="C10" s="4" t="inlineStr">
        <is>
          <t xml:space="preserve"> </t>
        </is>
      </c>
    </row>
    <row r="11">
      <c r="A11" s="4" t="inlineStr">
        <is>
          <t>Compensation Actually Paid vs. Net Income</t>
        </is>
      </c>
      <c r="B11" s="4" t="inlineStr">
        <is>
          <t xml:space="preserve">Compensation Actually Paid and Net Loss Because we are not a commercial-stage company, we did not have any revenue during the periods presented, other than non-recurring revenue in 2022 associated with a third party collaboration agreement. Consequently, our company has not historically looked to net income (loss) as a performance measure for our executive compensation program. </t>
        </is>
      </c>
      <c r="C11" s="4" t="inlineStr">
        <is>
          <t xml:space="preserve"> </t>
        </is>
      </c>
    </row>
    <row r="12">
      <c r="A12" s="4" t="inlineStr">
        <is>
          <t>Total Shareholder Return Amount</t>
        </is>
      </c>
      <c r="B12" s="5" t="n">
        <v>10810</v>
      </c>
      <c r="C12" s="6" t="n">
        <v>51110</v>
      </c>
    </row>
    <row r="13">
      <c r="A13" s="4" t="inlineStr">
        <is>
          <t>Net Income (Loss)</t>
        </is>
      </c>
      <c r="B13" s="6" t="n">
        <v>-142658000</v>
      </c>
      <c r="C13" s="6" t="n">
        <v>-69790000</v>
      </c>
    </row>
    <row r="14">
      <c r="A14" s="4" t="inlineStr">
        <is>
          <t>Chen Schor [Member]</t>
        </is>
      </c>
      <c r="B14" s="4" t="inlineStr">
        <is>
          <t xml:space="preserve"> </t>
        </is>
      </c>
      <c r="C14" s="4" t="inlineStr">
        <is>
          <t xml:space="preserve"> </t>
        </is>
      </c>
    </row>
    <row r="15">
      <c r="A15" s="3" t="inlineStr">
        <is>
          <t>Pay vs Performance Disclosure</t>
        </is>
      </c>
      <c r="B15" s="4" t="inlineStr">
        <is>
          <t xml:space="preserve"> </t>
        </is>
      </c>
      <c r="C15" s="4" t="inlineStr">
        <is>
          <t xml:space="preserve"> </t>
        </is>
      </c>
    </row>
    <row r="16">
      <c r="A16" s="4" t="inlineStr">
        <is>
          <t>PEO Total Compensation Amount</t>
        </is>
      </c>
      <c r="B16" s="6" t="n">
        <v>5973807000</v>
      </c>
      <c r="C16" s="6" t="n">
        <v>3988018000</v>
      </c>
    </row>
    <row r="17">
      <c r="A17" s="4" t="inlineStr">
        <is>
          <t>PEO Actually Paid Compensation Amount</t>
        </is>
      </c>
      <c r="B17" s="5" t="n">
        <v>-498108000</v>
      </c>
      <c r="C17" s="5" t="n">
        <v>-3559943000</v>
      </c>
    </row>
    <row r="18">
      <c r="A18" s="4" t="inlineStr">
        <is>
          <t>PEO Name</t>
        </is>
      </c>
      <c r="B18" s="4" t="inlineStr">
        <is>
          <t>Chen Schor</t>
        </is>
      </c>
      <c r="C18" s="4" t="inlineStr">
        <is>
          <t>Chen Schor</t>
        </is>
      </c>
    </row>
    <row r="19">
      <c r="A19" s="4" t="inlineStr">
        <is>
          <t>PEO | Chen Schor [Member] | Adjustment to Compensation Summary Compensation Table Value of Equity Awards [Member]</t>
        </is>
      </c>
      <c r="B19" s="4" t="inlineStr">
        <is>
          <t xml:space="preserve"> </t>
        </is>
      </c>
      <c r="C19" s="4" t="inlineStr">
        <is>
          <t xml:space="preserve"> </t>
        </is>
      </c>
    </row>
    <row r="20">
      <c r="A20" s="3" t="inlineStr">
        <is>
          <t>Pay vs Performance Disclosure</t>
        </is>
      </c>
      <c r="B20" s="4" t="inlineStr">
        <is>
          <t xml:space="preserve"> </t>
        </is>
      </c>
      <c r="C20" s="4" t="inlineStr">
        <is>
          <t xml:space="preserve"> </t>
        </is>
      </c>
    </row>
    <row r="21">
      <c r="A21" s="4" t="inlineStr">
        <is>
          <t>Adjustment to Compensation, Amount</t>
        </is>
      </c>
      <c r="B21" s="5" t="n">
        <v>5101839000</v>
      </c>
      <c r="C21" s="5" t="n">
        <v>3088443000</v>
      </c>
    </row>
    <row r="22">
      <c r="A22" s="4" t="inlineStr">
        <is>
          <t>PEO | Chen Schor [Member] | Adjustment to Compensation Equity Award Adjustments [Member]</t>
        </is>
      </c>
      <c r="B22" s="4" t="inlineStr">
        <is>
          <t xml:space="preserve"> </t>
        </is>
      </c>
      <c r="C22" s="4" t="inlineStr">
        <is>
          <t xml:space="preserve"> </t>
        </is>
      </c>
    </row>
    <row r="23">
      <c r="A23" s="3" t="inlineStr">
        <is>
          <t>Pay vs Performance Disclosure</t>
        </is>
      </c>
      <c r="B23" s="4" t="inlineStr">
        <is>
          <t xml:space="preserve"> </t>
        </is>
      </c>
      <c r="C23" s="4" t="inlineStr">
        <is>
          <t xml:space="preserve"> </t>
        </is>
      </c>
    </row>
    <row r="24">
      <c r="A24" s="4" t="inlineStr">
        <is>
          <t>Adjustment to Compensation, Amount</t>
        </is>
      </c>
      <c r="B24" s="6" t="n">
        <v>-1370076000</v>
      </c>
      <c r="C24" s="6" t="n">
        <v>-4459518000</v>
      </c>
    </row>
    <row r="25">
      <c r="A25" s="4" t="inlineStr">
        <is>
          <t>PEO | Chen Schor [Member] | Adjustment to Compensation Year End Fair Value of Equity Awards [Member]</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Adjustment to Compensation, Amount</t>
        </is>
      </c>
      <c r="B27" s="6" t="n">
        <v>676230000</v>
      </c>
      <c r="C27" s="6" t="n">
        <v>1290245000</v>
      </c>
    </row>
    <row r="28">
      <c r="A28" s="4" t="inlineStr">
        <is>
          <t>PEO | Chen Schor [Member] | Adjustment to Compensation Year over Year Change in Fair Value of Outstanding and Unvested Equity Awards [Member]</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6" t="n">
        <v>-818548000</v>
      </c>
      <c r="C30" s="6" t="n">
        <v>-5126641000</v>
      </c>
    </row>
    <row r="31">
      <c r="A31" s="4" t="inlineStr">
        <is>
          <t>PEO | Chen Schor [Member] | Adjustment to Compensation Fair Value as of Vesting Date of Equity Awards Granted and Vested in the Year [Membe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6" t="n">
        <v>487428000</v>
      </c>
      <c r="C33" s="6" t="n">
        <v>599514000</v>
      </c>
    </row>
    <row r="34">
      <c r="A34" s="4" t="inlineStr">
        <is>
          <t>PEO | Chen Schor [Member] | Adjustment to Compensation Year over Year Change in Fair Value of Equity Awards Granted in Prior Years that Vested in the Year [Member]</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Adjustment to Compensation, Amount</t>
        </is>
      </c>
      <c r="B36" s="6" t="n">
        <v>-1715186000</v>
      </c>
      <c r="C36" s="6" t="n">
        <v>-1222636000</v>
      </c>
    </row>
    <row r="37">
      <c r="A37" s="4" t="inlineStr">
        <is>
          <t>PEO | Chen Schor [Member] | Adjustment to Compensation Fair Value at the End of the Prior Year of Equity Awards that Failed to Meet Vesting Conditions in the Year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6" t="n">
        <v>0</v>
      </c>
      <c r="C39" s="6" t="n">
        <v>0</v>
      </c>
    </row>
    <row r="40">
      <c r="A40" s="4" t="inlineStr">
        <is>
          <t>PEO | Chen Schor [Member] | Adjustment to Compensation Value of Dividends or other Earnings Paid on Stock or Option Awards not Otherwise Reflected in Fair Value or Total Compensation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0</v>
      </c>
      <c r="C42" s="6" t="n">
        <v>0</v>
      </c>
    </row>
    <row r="43">
      <c r="A43" s="4" t="inlineStr">
        <is>
          <t>Non-PEO NEO | Adjustment to Compensation Summary Compensation Table Value of Equity Awards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755218000</v>
      </c>
      <c r="C45" s="6" t="n">
        <v>1556584000</v>
      </c>
    </row>
    <row r="46">
      <c r="A46" s="4" t="inlineStr">
        <is>
          <t>Non-PEO NEO | Adjustment to Compensation Equity Award Adjustments [Membe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333806000</v>
      </c>
      <c r="C48" s="6" t="n">
        <v>5311000</v>
      </c>
    </row>
    <row r="49">
      <c r="A49" s="4" t="inlineStr">
        <is>
          <t>Non-PEO NEO | Adjustment to Compensation Year End Fair Value of Equity Awards [Membe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405712000</v>
      </c>
      <c r="C51" s="6" t="n">
        <v>652226000</v>
      </c>
    </row>
    <row r="52">
      <c r="A52" s="4" t="inlineStr">
        <is>
          <t>Non-PEO NEO | Adjustment to Compensation Fair Value as of Vesting Date of Equity Awards Granted and Vested in the Year [Member]</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445603000</v>
      </c>
      <c r="C54" s="6" t="n">
        <v>-770714000</v>
      </c>
    </row>
    <row r="55">
      <c r="A55" s="4" t="inlineStr">
        <is>
          <t>Non-PEO NEO | Adjustment to Compensation Average Equity Award Adjustments [Membe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148419000</v>
      </c>
      <c r="C57" s="6" t="n">
        <v>379319000</v>
      </c>
    </row>
    <row r="58">
      <c r="A58" s="4" t="inlineStr">
        <is>
          <t>Non-PEO NEO | Adjustment to Compensation Year over Year Change in Fair Value of Equity Awards Granted in Prior Years that Vested in the Year [Member]</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6" t="n">
        <v>-442334000</v>
      </c>
      <c r="C60" s="6" t="n">
        <v>-255520000</v>
      </c>
    </row>
    <row r="61">
      <c r="A61" s="4" t="inlineStr">
        <is>
          <t>Non-PEO NEO | Adjustment to Compensation Fair Value at the End of the Prior Year of Equity Awards that Failed to Meet Vesting Conditions in the Year [Member]</t>
        </is>
      </c>
      <c r="B61" s="4" t="inlineStr">
        <is>
          <t xml:space="preserve"> </t>
        </is>
      </c>
      <c r="C61" s="4" t="inlineStr">
        <is>
          <t xml:space="preserve"> </t>
        </is>
      </c>
    </row>
    <row r="62">
      <c r="A62" s="3" t="inlineStr">
        <is>
          <t>Pay vs Performance Disclosure</t>
        </is>
      </c>
      <c r="B62" s="4" t="inlineStr">
        <is>
          <t xml:space="preserve"> </t>
        </is>
      </c>
      <c r="C62" s="4" t="inlineStr">
        <is>
          <t xml:space="preserve"> </t>
        </is>
      </c>
    </row>
    <row r="63">
      <c r="A63" s="4" t="inlineStr">
        <is>
          <t>Adjustment to Compensation, Amount</t>
        </is>
      </c>
      <c r="B63" s="6" t="n">
        <v>0</v>
      </c>
      <c r="C63" s="6" t="n">
        <v>0</v>
      </c>
    </row>
    <row r="64">
      <c r="A64" s="4" t="inlineStr">
        <is>
          <t>Non-PEO NEO | Adjustment to Compensation Value of Dividends or other Earnings Paid on Stock or Option Awards not Otherwise Reflected in Fair Value or Total Compensation [Member]</t>
        </is>
      </c>
      <c r="B64" s="4" t="inlineStr">
        <is>
          <t xml:space="preserve"> </t>
        </is>
      </c>
      <c r="C64" s="4" t="inlineStr">
        <is>
          <t xml:space="preserve"> </t>
        </is>
      </c>
    </row>
    <row r="65">
      <c r="A65" s="3" t="inlineStr">
        <is>
          <t>Pay vs Performance Disclosure</t>
        </is>
      </c>
      <c r="B65" s="4" t="inlineStr">
        <is>
          <t xml:space="preserve"> </t>
        </is>
      </c>
      <c r="C65" s="4" t="inlineStr">
        <is>
          <t xml:space="preserve"> </t>
        </is>
      </c>
    </row>
    <row r="66">
      <c r="A66" s="4" t="inlineStr">
        <is>
          <t>Adjustment to Compensation, Amount</t>
        </is>
      </c>
      <c r="B66" s="5" t="n">
        <v>0</v>
      </c>
      <c r="C6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3:05Z</dcterms:created>
  <dcterms:modified xmlns:dcterms="http://purl.org/dc/terms/" xmlns:xsi="http://www.w3.org/2001/XMLSchema-instance" xsi:type="dcterms:W3CDTF">2024-04-26T20:13:05Z</dcterms:modified>
</cp:coreProperties>
</file>